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PO, INC.</t>
        </is>
      </c>
    </row>
    <row r="8">
      <c r="A8" s="4" t="inlineStr">
        <is>
          <t>Entity Central Index Key</t>
        </is>
      </c>
      <c r="B8" s="4" t="inlineStr">
        <is>
          <t>0001166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the company’s financial performance. For further information on the company’s executive compensation, please see the CD&amp;A beginning on page 30. Required Tabular Disclosure of Compensation Actually Paid versus Performance
The following table discloses information on “compensation actually paid” ​(CAP) to our principal executive officers (PEOs) and (on average) to our other NEOs (non-PEO NEOs) during the specified years alongside TSR and net income metrics, as well as a company-selected measure of adjusted EBITDA. The company selected this measure as the most important in linking compensation actually paid to our NEOs for 2022 to company performance, as adjusted EBITDA represents a 50% weighting in the March 7, 2022 PSU awards as well as our 2022 annual incentive plan. ​ ​ Fiscal ​ ​ ​ Summary (1) ​ ​ ​ Compensation (2) ​ ​ ​ Summary (1) ​ ​ ​ Compensation (2) ​ ​ ​ Average ​ ​ ​ Average ​ ​ ​ Value of Initial Fixed $100 ​ ​ ​ Net ​ ​ ​ Company- (4) ​ ​ ​ Total ​ ​ ​ Peer Group (3) ​ ​ ​ ​ (a) ​ ​ ​ (b) ​ ​ ​ (c) ​ ​ ​ (b) ​ ​ ​ (c) ​ ​ ​ (d) ​ ​ ​ (e) ​ ​ ​ (f) ​ ​ ​ (g) ​ ​ ​ (h) ​ ​ ​ (i) ​ ​ ​ ​ 2022 ​ ​ ​ ​ $ 46,990,957 ​ ​ ​ ​ ​ $ 66,874,224 ​ ​ ​ ​ ​ $ 9,027,723 ​ ​ ​ ​ ​ $ 19,687,049 ​ ​ ​ ​ ​ $ 1,310,474 ​ ​ ​ ​ ​ $ 3,184,179 ​ ​ ​ ​ ​ $ 116.26 ​ ​ ​ ​ ​ $ 122.85 ​ ​ ​ ​ ​ $ 666 ​ ​ ​ ​ ​ $ 997 ​ ​ ​ ​ ​ 2021 ​ ​ ​ ​ $ 22,043,280 ​ ​ ​ ​ ​ $ 22,043,280 ​ ​ ​ ​ ​ $ — ​ ​ ​ ​ ​ $ — ​ ​ ​ ​ ​ $ 3,990,800 ​ ​ ​ ​ ​ $ 3,600,679 ​ ​ ​ ​ ​ $ 164.27 ​ ​ ​ ​ ​ $ 151.16 ​ ​ ​ ​ ​ $ 341 ​ ​ ​ ​ ​ $ 812 ​ ​ ​ ​ ​ 2020 ​ ​ ​ ​ $ 21,812,660 ​ ​ ​ ​ ​ $ 25,043,462 ​ ​ ​ ​ ​ $ — ​ ​ ​ ​ ​ $ — ​ ​ ​ ​ ​ $ 4,638,287 ​ ​ ​ ​ ​ $ 4,255,500 ​ ​ ​ ​ ​ $ 149.56 ​ ​ ​ ​ ​ $ 114.73 ​ ​ ​ ​ ​ $ 117 ​ ​ ​ ​ ​ $ 609 ​ ​ ​ (1) Reflects the total compensation of our executive chairman and former CEO, Mr. Jacobs, who served as our PEO (PEO 1) from January 1, 2022 until November 1, 2022, and the total compensation of our CEO and former president, North American Less-Than-Truckload and CIO, Mario Harik, who is serving as our PEO (PEO 2), effective on November 1, 2022, and is therefore included in this table as an additional PEO in accordance with SEC rules. Amounts shown are as calculated in the Summary Compensation Table for each of the years shown (and for Mr. Harik, solely reflect compensation for the year of his service as our CEO). ​ (2)
The dollar amounts shown in these columns reflect “compensation actually paid” to Mr. Jacobs and Mr. Harik,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either individual during the applicable years. The adjustments made to each officer’s total compensation for each year to determine CAP are shown in the tables below. For Mr. Harik, information is only included with respect to 2022. ​ (3)
Our peer group is represented by the Dow Jones Transportation Average. ​ (4)
Our company-selected measure is adjusted earnings before interest, taxes, depreciation and amortization (“Adjusted EBITDA”), which we define as income from continuing operations before debt extinguishment loss, interest expense, income tax, depreciation and amortization expense, goodwill impairment charges, transaction and integration costs, restructuring costs and other adjustments. Adjusted EBITDA is a non-GAAP financial measure. See Annex A for reconciliations of non-GAAP measures. ​ ​ ​ ​ ​ ​ ​ PEO 1 ​ ​ ​ ​ Prior FYE ​ ​ ​ 12/31/2019 ​ ​ 12/31/2020 ​ ​ 12/31/2021 (a) ​ ​ ​ ​ Summary Compensation Table Total ​ ​ ​ ​ $ 21,812,660 ​ ​ ​ ​ $ 22,043,280 ​ ​ ​ ​ $ 46,990,957 ​ ​ ​ ​ ​ - Grant Date Fair Value of Modified Awards Disclosed in Fiscal Year (FASB ASC 718) ​ ​ ​ ​ ​ ​ ​ ​ ​ ​ ​ ​ ​ ​ ​ ​ ​ (54,298,870 ) ​ ​ ​ ​ ​ + Previously Reported Grant Date Fair Value of Modified Awards ​ ​ ​ ​ ​ ​ ​ ​ ​ ​ ​ ​ ​ ​ ​ ​ ​ 19,697,878 ​ ​ ​ ​ ​ - Grant Date Fair Value of Modified Awards over Previously Reported Grant Date Fair Value of Modified Awards ​ ​ ​ ​ $ 0 ​ ​ ​ ​ $ 0 ​ ​ ​ ​ $ (34,600,992 ) ​ ​ ​ ​ ​ + Fair Value at Fiscal Year-End of Outstanding and Unvested Option Awards and Stock Awards Granted in Fiscal Year ​ ​ ​ ​ $ 0 ​ ​ ​ ​ $ 0 ​ ​ ​ ​ $ 54,484,259 ​ ​ ​ ​ ​ + Change in Fair Value of Outstanding and Unvested Option Awards and Stock Awards Granted in Prior Fiscal Years ​ ​ ​ ​ $ 0 ​ ​ ​ ​ $ 0 ​ ​ ​ ​ $ 0 ​ ​ ​ ​ ​ + Fair Value at Vesting of Option Awards and Stock Awards Granted in Fiscal Year That Vested During Fiscal ​ ​ ​ ​ $ 0 ​ ​ ​ ​ $ 0 ​ ​ ​ ​ $ 0 ​ ​ ​ ​ ​ + Change in Fair Value as of Vesting Date of Option Awards and Stock Awards Granted in Prior Fiscal Years ​ ​ ​ ​ $ 3,230,802 ​ ​ ​ ​ $ 0 ​ ​ ​ ​ $ 0 ​ ​ ​ ​ ​ - Fair Value as of Prior Fiscal Year-End of Option Awards and Stock Awards Granted in Prior Fiscal Years That Failed to Meet Applicable Vesting Conditions During Fiscal Year ​ ​ ​ ​ $ 0 ​ ​ ​ ​ $ 0 ​ ​ ​ ​ $ 0 ​ ​ ​ ​ ​ Compensation Actually Paid ​ ​ ​ ​ $ 25,043,462 ​ ​ ​ ​ $ 22,043,280 ​ ​ ​ ​ $ 66,874,224 ​ ​ ​ ​
(a)
For a description of the modifications and valuations of awards held by PEO 1, see footnote 7 of the Summary Compensation Table above. ​ ​ ​ ​ ​ ​ ​ PEO 2 ​ ​ ​ ​ Prior FYE ​ ​ ​ 12/31/2019 ​ ​ 12/31/2020 ​ ​ 12/31/2021 (a) ​ ​ ​ ​ Summary Compensation Table Total ​ ​ ​ ​ $ 0 ​ ​ ​ ​ $ 0 ​ ​ ​ ​ $ 9,027,723 ​ ​ ​ ​ ​ - Grant Date Fair Value of Modified Awards Disclosed in Fiscal Year (FASB ASC 718) ​ ​ ​ ​ ​ ​ ​ ​ ​ ​ ​ ​ ​ ​ ​ ​ ​ (10,259,872 ) ​ ​ ​ ​ ​ + Previously Reported Grant Date Fair Value of Modified Awards ​ ​ ​ ​ ​ ​ ​ ​ ​ ​ ​ ​ ​ ​ ​ ​ ​ 2,878,803 ​ ​ ​ ​ ​ - Grant Date Fair Value of Modified Awards over Previously Reported Grant Date Fair Value of Modified Awards ​ ​ ​ ​ $ 0 ​ ​ ​ ​ $ 0 ​ ​ ​ ​ $ (7,381,069 ) ​ ​ ​ ​ ​ + Fair Value at Fiscal Year-End of Outstanding and Unvested Option Awards and Stock Awards Granted in Fiscal Year ​ ​ ​ ​ $ 0 ​ ​ ​ ​ $ 0 ​ ​ ​ ​ $ 18,040,395 ​ ​ ​ ​ ​ + Change in Fair Value of Outstanding and Unvested Option Awards and Stock Awards Granted in Prior Fiscal ​ ​ ​ ​ $ 0 ​ ​ ​ ​ $ 0 ​ ​ ​ ​ $ 0 ​ ​ ​ ​ ​ + Fair Value at Vesting of Option Awards and Stock Awards Granted in Fiscal Year That Vested During Fiscal Year ​ ​ ​ ​ $ 0 ​ ​ ​ ​ $ 0 ​ ​ ​ ​ $ 0 ​ ​ ​ ​ ​ + Change in Fair Value as of Vesting Date of Option Awards and Stock Awards Granted in Prior Fiscal Years For ​ ​ ​ ​ $ 0 ​ ​ ​ ​ $ 0 ​ ​ ​ ​ $ 0 ​ ​ ​ ​ ​ - Fair Value as of Prior Fiscal Year-End of Option Awards and Stock Awards Granted in Prior Fiscal Years That Failed to Meet Applicable Vesting Conditions During Fiscal Year ​ ​ ​ ​ $ 0 ​ ​ ​ ​ $ 0 ​ ​ ​ ​ $ 0 ​ ​ ​ ​ ​ Compensation Actually Paid ​ ​ ​ ​ $ 0 ​ ​ ​ ​ $ 0 ​ ​ ​ ​ $ 19,687,049 ​ ​ ​ ​
(a)
For a description of the modifications and valuations of awards held by PEO 2, see footnote 7 of the Summary Compensation Table above. ​ ​ ​ ​ ​ ​ ​ NEO ​ ​ ​ ​ Prior FYE ​ ​ ​ 12/31/2019 ​ ​ 12/31/2020 ​ ​ 12/31/2021 ​ ​ ​ ​ Summary Compensation Table Total ​ ​ ​ ​ $ 4,638,287 ​ ​ ​ ​ $ 3,990,800 ​ ​ ​ ​ $ 1,310,474 ​ ​ ​ ​ ​ - Grant Date Fair Value of Option Awards and Stock Awards Granted in Fiscal Year ​ ​ ​ ​ $ (1,317,067 ) ​ ​ ​ ​ $ (521,238 ) ​ ​ ​ ​ $ (545,923 ) ​ ​ ​ ​ ​ + Fair Value at Fiscal Year-End of Outstanding and Unvested Option Awards and Stock Awards Granted in Fiscal Year ​ ​ ​ ​ $ 627,445 ​ ​ ​ ​ $ 1,199,280 ​ ​ ​ ​ $ 4,175,040 ​ ​ ​ ​ ​ + Change in Fair Value of Outstanding and Unvested Option Awards and Stock Awards Granted in Prior Fiscal ​ ​ ​ ​ $ 124,838 ​ ​ ​ ​ $ 0 ​ ​ ​ ​ $ 0 ​ ​ ​ ​ ​ + Fair Value at Vesting of Option Awards and Stock Awards Granted in Fiscal Year That Vested During Fiscal Year ​ ​ ​ ​ $ 61,561 ​ ​ ​ ​ $ 0 ​ ​ ​ ​ $ 184,257 ​ ​ ​ ​ ​ + Change in Fair Value as of Vesting Date of Option Awards and Stock Awards Granted in Prior Fiscal Years For Which Applicable Vesting Conditions Were Satisfied During Fiscal Year ​ ​ ​ ​ $ 180,900 ​ ​ ​ ​ $ 9,732 ​ ​ ​ ​ $ (86,372 ) ​ ​ ​ ​ ​ - Fair Value as of Prior Fiscal Year-End of Option Awards and Stock Awards Granted in Prior Fiscal Years That Failed to Meet Applicable Vesting Conditions During Fiscal Year ​ ​ ​ ​ $ (60,464 ) ​ ​ ​ ​ $ (1,077,895 ) ​ ​ ​ ​ $ (1,853,297 ) ​ ​ ​ ​ ​ Compensation Actually Paid ​ ​ ​ ​ $ 4,255,500 ​ ​ ​ ​ $ 3,600,679 ​ ​ ​ ​ $ 3,184,179 ​ ​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 xml:space="preserve"> (1) Reflects the total compensation of our executive chairman and former CEO, Mr. Jacobs, who served as our PEO (PEO 1) from January 1, 2022 until November 1, 2022, and the total compensation of our CEO and former president, North American Less-Than-Truckload and CIO, Mario Harik, who is serving as our PEO (PEO 2), effective on November 1, 2022, and is therefore included in this table as an additional PEO in accordance with SEC rules. Amounts shown are as calculated in the Summary Compensation Table for each of the years shown (and for Mr. Harik, solely reflect compensation for the year of his service as our CEO). </t>
        </is>
      </c>
      <c r="C6" s="4" t="inlineStr">
        <is>
          <t xml:space="preserve"> </t>
        </is>
      </c>
      <c r="D6" s="4" t="inlineStr">
        <is>
          <t xml:space="preserve"> </t>
        </is>
      </c>
    </row>
    <row r="7">
      <c r="A7" s="4" t="inlineStr">
        <is>
          <t>Peer Group Issuers, Footnote [Text Block]</t>
        </is>
      </c>
      <c r="B7" s="4" t="inlineStr">
        <is>
          <t xml:space="preserve"> (3)
Our peer group is represented by the Dow Jones Transportation Average. </t>
        </is>
      </c>
      <c r="C7" s="4" t="inlineStr">
        <is>
          <t xml:space="preserve"> </t>
        </is>
      </c>
      <c r="D7" s="4" t="inlineStr">
        <is>
          <t xml:space="preserve"> </t>
        </is>
      </c>
    </row>
    <row r="8">
      <c r="A8" s="4" t="inlineStr">
        <is>
          <t>Adjustment To PEO Compensation, Footnote [Text Block]</t>
        </is>
      </c>
      <c r="B8" s="4" t="inlineStr">
        <is>
          <t xml:space="preserve"> (2)
The dollar amounts shown in these columns reflect “compensation actually paid” to Mr. Jacobs and Mr. Harik,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either individual during the applicable years. The adjustments made to each officer’s total compensation for each year to determine CAP are shown in the tables below. For Mr. Harik, information is only included with respect to 2022. ​ ​ ​ ​ ​ ​ PEO 1 ​ ​ ​ ​ Prior FYE ​ ​ ​ 12/31/2019 ​ ​ 12/31/2020 ​ ​ 12/31/2021 (a) ​ ​ ​ ​ Summary Compensation Table Total ​ ​ ​ ​ $ 21,812,660 ​ ​ ​ ​ $ 22,043,280 ​ ​ ​ ​ $ 46,990,957 ​ ​ ​ ​ ​ - Grant Date Fair Value of Modified Awards Disclosed in Fiscal Year (FASB ASC 718) ​ ​ ​ ​ ​ ​ ​ ​ ​ ​ ​ ​ ​ ​ ​ ​ ​ (54,298,870 ) ​ ​ ​ ​ ​ + Previously Reported Grant Date Fair Value of Modified Awards ​ ​ ​ ​ ​ ​ ​ ​ ​ ​ ​ ​ ​ ​ ​ ​ ​ 19,697,878 ​ ​ ​ ​ ​ - Grant Date Fair Value of Modified Awards over Previously Reported Grant Date Fair Value of Modified Awards ​ ​ ​ ​ $ 0 ​ ​ ​ ​ $ 0 ​ ​ ​ ​ $ (34,600,992 ) ​ ​ ​ ​ ​ + Fair Value at Fiscal Year-End of Outstanding and Unvested Option Awards and Stock Awards Granted in Fiscal Year ​ ​ ​ ​ $ 0 ​ ​ ​ ​ $ 0 ​ ​ ​ ​ $ 54,484,259 ​ ​ ​ ​ ​ + Change in Fair Value of Outstanding and Unvested Option Awards and Stock Awards Granted in Prior Fiscal Years ​ ​ ​ ​ $ 0 ​ ​ ​ ​ $ 0 ​ ​ ​ ​ $ 0 ​ ​ ​ ​ ​ + Fair Value at Vesting of Option Awards and Stock Awards Granted in Fiscal Year That Vested During Fiscal ​ ​ ​ ​ $ 0 ​ ​ ​ ​ $ 0 ​ ​ ​ ​ $ 0 ​ ​ ​ ​ ​ + Change in Fair Value as of Vesting Date of Option Awards and Stock Awards Granted in Prior Fiscal Years ​ ​ ​ ​ $ 3,230,802 ​ ​ ​ ​ $ 0 ​ ​ ​ ​ $ 0 ​ ​ ​ ​ ​ - Fair Value as of Prior Fiscal Year-End of Option Awards and Stock Awards Granted in Prior Fiscal Years That Failed to Meet Applicable Vesting Conditions During Fiscal Year ​ ​ ​ ​ $ 0 ​ ​ ​ ​ $ 0 ​ ​ ​ ​ $ 0 ​ ​ ​ ​ ​ Compensation Actually Paid ​ ​ ​ ​ $ 25,043,462 ​ ​ ​ ​ $ 22,043,280 ​ ​ ​ ​ $ 66,874,224 ​ ​ ​ ​
(a)
For a description of the modifications and valuations of awards held by PEO 1, see footnote 7 of the Summary Compensation Table above. ​ ​ ​ ​ ​ ​ ​ PEO 2 ​ ​ ​ ​ Prior FYE ​ ​ ​ 12/31/2019 ​ ​ 12/31/2020 ​ ​ 12/31/2021 (a) ​ ​ ​ ​ Summary Compensation Table Total ​ ​ ​ ​ $ 0 ​ ​ ​ ​ $ 0 ​ ​ ​ ​ $ 9,027,723 ​ ​ ​ ​ ​ - Grant Date Fair Value of Modified Awards Disclosed in Fiscal Year (FASB ASC 718) ​ ​ ​ ​ ​ ​ ​ ​ ​ ​ ​ ​ ​ ​ ​ ​ ​ (10,259,872 ) ​ ​ ​ ​ ​ + Previously Reported Grant Date Fair Value of Modified Awards ​ ​ ​ ​ ​ ​ ​ ​ ​ ​ ​ ​ ​ ​ ​ ​ ​ 2,878,803 ​ ​ ​ ​ ​ - Grant Date Fair Value of Modified Awards over Previously Reported Grant Date Fair Value of Modified Awards ​ ​ ​ ​ $ 0 ​ ​ ​ ​ $ 0 ​ ​ ​ ​ $ (7,381,069 ) ​ ​ ​ ​ ​ + Fair Value at Fiscal Year-End of Outstanding and Unvested Option Awards and Stock Awards Granted in Fiscal Year ​ ​ ​ ​ $ 0 ​ ​ ​ ​ $ 0 ​ ​ ​ ​ $ 18,040,395 ​ ​ ​ ​ ​ + Change in Fair Value of Outstanding and Unvested Option Awards and Stock Awards Granted in Prior Fiscal ​ ​ ​ ​ $ 0 ​ ​ ​ ​ $ 0 ​ ​ ​ ​ $ 0 ​ ​ ​ ​ ​ + Fair Value at Vesting of Option Awards and Stock Awards Granted in Fiscal Year That Vested During Fiscal Year ​ ​ ​ ​ $ 0 ​ ​ ​ ​ $ 0 ​ ​ ​ ​ $ 0 ​ ​ ​ ​ ​ + Change in Fair Value as of Vesting Date of Option Awards and Stock Awards Granted in Prior Fiscal Years For ​ ​ ​ ​ $ 0 ​ ​ ​ ​ $ 0 ​ ​ ​ ​ $ 0 ​ ​ ​ ​ ​ - Fair Value as of Prior Fiscal Year-End of Option Awards and Stock Awards Granted in Prior Fiscal Years That Failed to Meet Applicable Vesting Conditions During Fiscal Year ​ ​ ​ ​ $ 0 ​ ​ ​ ​ $ 0 ​ ​ ​ ​ $ 0 ​ ​ ​ ​ ​ Compensation Actually Paid ​ ​ ​ ​ $ 0 ​ ​ ​ ​ $ 0 ​ ​ ​ ​ $ 19,687,049 ​ ​ ​ ​
(a)
For a description of the modifications and valuations of awards held by PEO 2, see footnote 7 of the Summary Compensation Table above. </t>
        </is>
      </c>
      <c r="C8" s="4" t="inlineStr">
        <is>
          <t xml:space="preserve"> </t>
        </is>
      </c>
      <c r="D8" s="4" t="inlineStr">
        <is>
          <t xml:space="preserve"> </t>
        </is>
      </c>
    </row>
    <row r="9">
      <c r="A9" s="4" t="inlineStr">
        <is>
          <t>Non-PEO NEO Average Total Compensation Amount</t>
        </is>
      </c>
      <c r="B9" s="5" t="n">
        <v>1310474</v>
      </c>
      <c r="C9" s="5" t="n">
        <v>3990800</v>
      </c>
      <c r="D9" s="5" t="n">
        <v>4638287</v>
      </c>
    </row>
    <row r="10">
      <c r="A10" s="4" t="inlineStr">
        <is>
          <t>Non-PEO NEO Average Compensation Actually Paid Amount</t>
        </is>
      </c>
      <c r="B10" s="5" t="n">
        <v>3184179</v>
      </c>
      <c r="C10" s="6" t="n">
        <v>3600679</v>
      </c>
      <c r="D10" s="6" t="n">
        <v>4255500</v>
      </c>
    </row>
    <row r="11">
      <c r="A11" s="4" t="inlineStr">
        <is>
          <t>Adjustment to Non-PEO NEO Compensation Footnote [Text Block]</t>
        </is>
      </c>
      <c r="B11" s="4" t="inlineStr">
        <is>
          <t xml:space="preserve"> (2)
The dollar amounts shown in these columns reflect “compensation actually paid” to Mr. Jacobs and Mr. Harik,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either individual during the applicable years. The adjustments made to each officer’s total compensation for each year to determine CAP are shown in the tables below. For Mr. Harik, information is only included with respect to 2022. ​ ​ ​ ​ ​ ​ NEO ​ ​ ​ ​ Prior FYE ​ ​ ​ 12/31/2019 ​ ​ 12/31/2020 ​ ​ 12/31/2021 ​ ​ ​ ​ Summary Compensation Table Total ​ ​ ​ ​ $ 4,638,287 ​ ​ ​ ​ $ 3,990,800 ​ ​ ​ ​ $ 1,310,474 ​ ​ ​ ​ ​ - Grant Date Fair Value of Option Awards and Stock Awards Granted in Fiscal Year ​ ​ ​ ​ $ (1,317,067 ) ​ ​ ​ ​ $ (521,238 ) ​ ​ ​ ​ $ (545,923 ) ​ ​ ​ ​ ​ + Fair Value at Fiscal Year-End of Outstanding and Unvested Option Awards and Stock Awards Granted in Fiscal Year ​ ​ ​ ​ $ 627,445 ​ ​ ​ ​ $ 1,199,280 ​ ​ ​ ​ $ 4,175,040 ​ ​ ​ ​ ​ + Change in Fair Value of Outstanding and Unvested Option Awards and Stock Awards Granted in Prior Fiscal ​ ​ ​ ​ $ 124,838 ​ ​ ​ ​ $ 0 ​ ​ ​ ​ $ 0 ​ ​ ​ ​ ​ + Fair Value at Vesting of Option Awards and Stock Awards Granted in Fiscal Year That Vested During Fiscal Year ​ ​ ​ ​ $ 61,561 ​ ​ ​ ​ $ 0 ​ ​ ​ ​ $ 184,257 ​ ​ ​ ​ ​ + Change in Fair Value as of Vesting Date of Option Awards and Stock Awards Granted in Prior Fiscal Years For Which Applicable Vesting Conditions Were Satisfied During Fiscal Year ​ ​ ​ ​ $ 180,900 ​ ​ ​ ​ $ 9,732 ​ ​ ​ ​ $ (86,372 ) ​ ​ ​ ​ ​ - Fair Value as of Prior Fiscal Year-End of Option Awards and Stock Awards Granted in Prior Fiscal Years That Failed to Meet Applicable Vesting Conditions During Fiscal Year ​ ​ ​ ​ $ (60,464 ) ​ ​ ​ ​ $ (1,077,895 ) ​ ​ ​ ​ $ (1,853,297 ) ​ ​ ​ ​ ​ Compensation Actually Paid ​ ​ ​ ​ $ 4,255,500 ​ ​ ​ ​ $ 3,600,679 ​ ​ ​ ​ $ 3,184,179 ​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B14" s="4" t="inlineStr">
        <is>
          <t xml:space="preserve">(1)
Adjusted EBITDA is a non-GAAP financial measure. See Annex A for reconciliations of non-GAAP measures. </t>
        </is>
      </c>
      <c r="C14" s="4" t="inlineStr">
        <is>
          <t xml:space="preserve"> </t>
        </is>
      </c>
      <c r="D14" s="4" t="inlineStr">
        <is>
          <t xml:space="preserve"> </t>
        </is>
      </c>
    </row>
    <row r="15">
      <c r="A15" s="4" t="inlineStr">
        <is>
          <t>Tabular List [Table Text Block]</t>
        </is>
      </c>
      <c r="B15" s="4" t="inlineStr">
        <is>
          <t>Required Tabular Disclosure of Most Important Measures Linking Compensation Actually Paid During 2022 to Company Performance
As required, we disclose below the most important measures used by the company to link compensation actually paid to our NEOs for 2022 to company performance. For further information regarding these performance metrics and their function in our executive compensation program, please see the CD&amp;A beginning on page 30. ​ 2022 Most Important Measures (Unranked) ​ ​ ■   Adjusted EBITDA ​ ​ ​ ■   Relative TSR ​ ​ ​ ■    Adjusted Operating Ratio LTL ​ ​ ​ ■    ESG Scorecard ​ ​ ​ ■    Adjusted Cash Flow per Share ​ ​ ​ ■   Relative Adjusted Cash Flow per Share ​ ​</t>
        </is>
      </c>
      <c r="C15" s="4" t="inlineStr">
        <is>
          <t xml:space="preserve"> </t>
        </is>
      </c>
      <c r="D15" s="4" t="inlineStr">
        <is>
          <t xml:space="preserve"> </t>
        </is>
      </c>
    </row>
    <row r="16">
      <c r="A16" s="4" t="inlineStr">
        <is>
          <t>Total Shareholder Return Amount</t>
        </is>
      </c>
      <c r="B16" s="7" t="n">
        <v>116.26</v>
      </c>
      <c r="C16" s="8" t="n">
        <v>164.27</v>
      </c>
      <c r="D16" s="8" t="n">
        <v>149.56</v>
      </c>
    </row>
    <row r="17">
      <c r="A17" s="4" t="inlineStr">
        <is>
          <t>Peer Group Total Shareholder Return Amount</t>
        </is>
      </c>
      <c r="B17" s="8" t="n">
        <v>122.85</v>
      </c>
      <c r="C17" s="8" t="n">
        <v>151.16</v>
      </c>
      <c r="D17" s="8" t="n">
        <v>114.73</v>
      </c>
    </row>
    <row r="18">
      <c r="A18" s="4" t="inlineStr">
        <is>
          <t>Net Income (Loss)</t>
        </is>
      </c>
      <c r="B18" s="5" t="n">
        <v>666000000</v>
      </c>
      <c r="C18" s="5" t="n">
        <v>341000000</v>
      </c>
      <c r="D18" s="5" t="n">
        <v>117000000</v>
      </c>
    </row>
    <row r="19">
      <c r="A19" s="4" t="inlineStr">
        <is>
          <t>Company Selected Measure Amount</t>
        </is>
      </c>
      <c r="B19" s="6" t="n">
        <v>997000000</v>
      </c>
      <c r="C19" s="6" t="n">
        <v>812000000</v>
      </c>
      <c r="D19" s="6" t="n">
        <v>609000000</v>
      </c>
    </row>
    <row r="20">
      <c r="A20" s="4" t="inlineStr">
        <is>
          <t>PEO Name</t>
        </is>
      </c>
      <c r="B20" s="4" t="inlineStr">
        <is>
          <t>Mario Harik</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 xml:space="preserve"> (4)
Our company-selected measure is adjusted earnings before interest, taxes, depreciation and amortization (“Adjusted EBITDA”), which we define as income from continuing operations before debt extinguishment loss, interest expense, income tax, depreciation and amortization expense, goodwill impairment charges, transaction and integration costs, restructuring costs and other adjustments. Adjusted EBITDA is a non-GAAP financial measure. See Annex A for reconciliations of non-GAAP measures.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SR</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Ratio LTL</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SG Scorecard</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Cash Flow per Share</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Adjusted Cash Flow per Share</t>
        </is>
      </c>
      <c r="C39" s="4" t="inlineStr">
        <is>
          <t xml:space="preserve"> </t>
        </is>
      </c>
      <c r="D39" s="4" t="inlineStr">
        <is>
          <t xml:space="preserve"> </t>
        </is>
      </c>
    </row>
    <row r="40">
      <c r="A40" s="4" t="inlineStr">
        <is>
          <t>Mr. Jacob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46990957</v>
      </c>
      <c r="C42" s="5" t="n">
        <v>22043280</v>
      </c>
      <c r="D42" s="5" t="n">
        <v>21812660</v>
      </c>
    </row>
    <row r="43">
      <c r="A43" s="4" t="inlineStr">
        <is>
          <t>PEO Actually Paid Compensation Amount</t>
        </is>
      </c>
      <c r="B43" s="6" t="n">
        <v>66874224</v>
      </c>
      <c r="C43" s="6" t="n">
        <v>22043280</v>
      </c>
      <c r="D43" s="6" t="n">
        <v>25043462</v>
      </c>
    </row>
    <row r="44">
      <c r="A44" s="4" t="inlineStr">
        <is>
          <t>Mr. Jacobs | Grant Date Fair Value of Modified Awards Disclosed in Fiscal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4298870</v>
      </c>
      <c r="C46" s="4" t="inlineStr">
        <is>
          <t xml:space="preserve"> </t>
        </is>
      </c>
      <c r="D46" s="4" t="inlineStr">
        <is>
          <t xml:space="preserve"> </t>
        </is>
      </c>
    </row>
    <row r="47">
      <c r="A47" s="4" t="inlineStr">
        <is>
          <t>Mr. Jacobs | Previously Reported Grant Date Fair Value of Modified Award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697878</v>
      </c>
      <c r="C49" s="4" t="inlineStr">
        <is>
          <t xml:space="preserve"> </t>
        </is>
      </c>
      <c r="D49" s="4" t="inlineStr">
        <is>
          <t xml:space="preserve"> </t>
        </is>
      </c>
    </row>
    <row r="50">
      <c r="A50" s="4" t="inlineStr">
        <is>
          <t>Mr. Jacobs | Grant Date Fair Value of Modified Awards over Previously Reported Grant Date Fair Value of Modified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4600992</v>
      </c>
      <c r="C52" s="6" t="n">
        <v>0</v>
      </c>
      <c r="D52" s="6" t="n">
        <v>0</v>
      </c>
    </row>
    <row r="53">
      <c r="A53" s="4" t="inlineStr">
        <is>
          <t>Mr. Jacobs | Year-end Fair Value Of Awards Granted In The Curren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4484259</v>
      </c>
      <c r="C55" s="6" t="n">
        <v>0</v>
      </c>
      <c r="D55" s="6" t="n">
        <v>0</v>
      </c>
    </row>
    <row r="56">
      <c r="A56" s="4" t="inlineStr">
        <is>
          <t>Mr. Jacobs | Change In Fair Value Of Outstanding And Unvested Awards Granted In Prior Fiscal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Mr. Jacobs | Change In Fair Value As Of Vesting Date Of Current Year Awards Vested During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Mr. Jacobs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3230802</v>
      </c>
    </row>
    <row r="65">
      <c r="A65" s="4" t="inlineStr">
        <is>
          <t>Mr. Jacobs | Adjustments For Equity Awards Failed To Meet Performance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Mario Harik</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O Total Compensation Amount</t>
        </is>
      </c>
      <c r="B70" s="6" t="n">
        <v>9027723</v>
      </c>
      <c r="C70" s="6" t="n">
        <v>0</v>
      </c>
      <c r="D70" s="6" t="n">
        <v>0</v>
      </c>
    </row>
    <row r="71">
      <c r="A71" s="4" t="inlineStr">
        <is>
          <t>PEO Actually Paid Compensation Amount</t>
        </is>
      </c>
      <c r="B71" s="6" t="n">
        <v>19687049</v>
      </c>
      <c r="C71" s="6" t="n">
        <v>0</v>
      </c>
      <c r="D71" s="6" t="n">
        <v>0</v>
      </c>
    </row>
    <row r="72">
      <c r="A72" s="4" t="inlineStr">
        <is>
          <t>Mario Harik | Grant Date Fair Value of Modified Awards Disclosed in Fiscal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259872</v>
      </c>
      <c r="C74" s="4" t="inlineStr">
        <is>
          <t xml:space="preserve"> </t>
        </is>
      </c>
      <c r="D74" s="4" t="inlineStr">
        <is>
          <t xml:space="preserve"> </t>
        </is>
      </c>
    </row>
    <row r="75">
      <c r="A75" s="4" t="inlineStr">
        <is>
          <t>Mario Harik | Previously Reported Grant Date Fair Value of Modified Award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878803</v>
      </c>
      <c r="C77" s="4" t="inlineStr">
        <is>
          <t xml:space="preserve"> </t>
        </is>
      </c>
      <c r="D77" s="4" t="inlineStr">
        <is>
          <t xml:space="preserve"> </t>
        </is>
      </c>
    </row>
    <row r="78">
      <c r="A78" s="4" t="inlineStr">
        <is>
          <t>Mario Harik | Grant Date Fair Value of Modified Awards over Previously Reported Grant Date Fair Value of Modified Awards</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381069</v>
      </c>
      <c r="C80" s="6" t="n">
        <v>0</v>
      </c>
      <c r="D80" s="6" t="n">
        <v>0</v>
      </c>
    </row>
    <row r="81">
      <c r="A81" s="4" t="inlineStr">
        <is>
          <t>Mario Harik | Year-end Fair Value Of Awards Granted In The Current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8040395</v>
      </c>
      <c r="C83" s="6" t="n">
        <v>0</v>
      </c>
      <c r="D83" s="6" t="n">
        <v>0</v>
      </c>
    </row>
    <row r="84">
      <c r="A84" s="4" t="inlineStr">
        <is>
          <t>Mario Harik | Change In Fair Value Of Outstanding And Unvested Awards Granted In Prior Fiscal Ye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Mario Harik | Change In Fair Value As Of Vesting Date Of Current Year Awards Vested During Current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Mario Harik | Change In Fair Value As Of Vesting Date Of Prior Year Awards Vested During Current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Mario Harik | Adjustments For Equity Awards Failed To Meet Performance Conditio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Grant Date Fair Value of Modified Awards Disclosed in Fiscal Yea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545923</v>
      </c>
      <c r="C98" s="6" t="n">
        <v>-521238</v>
      </c>
      <c r="D98" s="6" t="n">
        <v>-1317067</v>
      </c>
    </row>
    <row r="99">
      <c r="A99" s="4" t="inlineStr">
        <is>
          <t>Non-PEO NEO [Member] | Year-end Fair Value Of Awards Granted In The Current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4175040</v>
      </c>
      <c r="C101" s="6" t="n">
        <v>1199280</v>
      </c>
      <c r="D101" s="6" t="n">
        <v>627445</v>
      </c>
    </row>
    <row r="102">
      <c r="A102" s="4" t="inlineStr">
        <is>
          <t>Non-PEO NEO [Member] | Change In Fair Value Of Outstanding And Unvested Awards Granted In Prior Fiscal Year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124838</v>
      </c>
    </row>
    <row r="105">
      <c r="A105" s="4" t="inlineStr">
        <is>
          <t>Non-PEO NEO [Member] | Change In Fair Value As Of Vesting Date Of Current Year Awards Vested During Current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184257</v>
      </c>
      <c r="C107" s="6" t="n">
        <v>0</v>
      </c>
      <c r="D107" s="6" t="n">
        <v>61561</v>
      </c>
    </row>
    <row r="108">
      <c r="A108" s="4" t="inlineStr">
        <is>
          <t>Non-PEO NEO [Member] | Change In Fair Value As Of Vesting Date Of Prior Year Awards Vested During Current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86372</v>
      </c>
      <c r="C110" s="6" t="n">
        <v>9732</v>
      </c>
      <c r="D110" s="6" t="n">
        <v>180900</v>
      </c>
    </row>
    <row r="111">
      <c r="A111" s="4" t="inlineStr">
        <is>
          <t>Non-PEO NEO [Member] | Adjustments For Equity Awards Failed To Meet Performance Conditio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5" t="n">
        <v>-1853297</v>
      </c>
      <c r="C113" s="5" t="n">
        <v>-1077895</v>
      </c>
      <c r="D113" s="5" t="n">
        <v>-604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01:36:14Z</dcterms:created>
  <dcterms:modified xmlns:dcterms="http://purl.org/dc/terms/" xmlns:xsi="http://www.w3.org/2001/XMLSchema-instance" xsi:type="dcterms:W3CDTF">2023-04-20T01:36:14Z</dcterms:modified>
</cp:coreProperties>
</file>